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39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2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-1558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U.S. NeuroSurgical Holdings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089815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7-537033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1131 W 6th Street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Ontari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C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91672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949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49-1170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itle of 12(g) Security</t>
        </is>
      </c>
      <c r="B23" s="4" t="inlineStr">
        <is>
          <t>Common Stock, par value $.01 per shar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710297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3304924</v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3233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Name</t>
        </is>
      </c>
      <c r="B37" s="4" t="inlineStr">
        <is>
          <t>Mercurius &amp; Associates LLP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New Delhi, India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0:17:18Z</dcterms:created>
  <dcterms:modified xmlns:dcterms="http://purl.org/dc/terms/" xmlns:xsi="http://www.w3.org/2001/XMLSchema-instance" xsi:type="dcterms:W3CDTF">2024-04-24T20:17:18Z</dcterms:modified>
</cp:coreProperties>
</file>